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Jan. 8,
		2020</t>
  </si>
  <si>
    <t>Document Effective Date</t>
  </si>
  <si>
    <t>dei_DocumentEffectiveDate</t>
  </si>
  <si>
    <t>Prospectus Date</t>
  </si>
  <si>
    <t>rr_ProspectusDate</t>
  </si>
  <si>
    <t>Jul. 31,
		2019</t>
  </si>
  <si>
    <t>Entity Inv Company Type</t>
  </si>
  <si>
    <t>dei_EntityInvCompanyType</t>
  </si>
  <si>
    <t>N-1A</t>
  </si>
  <si>
    <t>Jul. 31, 2019</t>
  </si>
  <si>
    <t xml:space="preserve">Ivy Funds Supplement dated January 8, 2020 to the Ivy Funds Prospectus dated July 31, 2019 as supplemented November 4, 2019 and December 31, 2019 Effective January 1, 2020, the following replaces the Ivy Value Fund  Annual Fund Operating Expenses table (as well as the applicable footnotes) on page 35: Annual Fund Operating Expenses (expenses that you pay each year as a % of the value of your Class A Class B Class C Class I Class N Class R Class Y Management Fees 0.69% 0.69% 0.69% 0.69% 0.69% 0.69% 0.69% Distribution and Service (12b-1) Fees 0.25% 1.00% 1.00% 0.00% 0.00% 0.50% 0.25% Other Expenses 0.27% 0.60% 0.26% 0.22% 0.07% 0.33% 0.21% Total Annual Fund Operating Expenses 1.21% 2.29% 1.95% 0.91% 0.76% 1.52% 1.15% Fee Waiver and/or Expense Reimbursement 3,4,5 0.01% 0.00% 0.00% 0.00% 0.00% 0.00% 0.00% Total Annual Fund Operating Expenses After Fee Waiver and/or Expense Reimbursement 1.20% 6 2.29% 6 1.95% 6 0.91% 0.76% 1.52% 1.15% 3 Through Jul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t 0.92%. Prior to that date, the expense limitation may not be terminated without the consent of the Board of Trustees (Board). 4 Through July 31, 2021,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0%; and Class B shares at 2.31%. Prior to that date, the expense limitation may not be terminated without the consent of the Board. 5 Through July 31, 2020, IDI and/or WISC have contractually agreed to reimburse sufficient 12b-1 and/or shareholder servicing fees to ensure that the total annual ordinary fund operating expenses of the Class N shares and Class Y shares do not exceed the total annual ordinary fund operating expenses of the Class I shares and Class A shares, respectively, as calculated at the end of each month. Prior to that date, the expense limitation may not be terminated without the consent of the Board. 6 The Total Annual Fund Operating Expenses After Fee Waiver and/or Expense Reimbursement ratio shown above does not correlate to the expense ratio shown in the Financial Highlights table because it has been restated to exclude certain one-time expenses of the Fund and/or to reflect a change in the Funds contractual waiver.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Asset Strategy Fund 0.97% Ivy Core Equity Fund 1.03% 2.08% 0.99% Ivy Emerging Markets Equity Fund 1.56% 2.45% N/A Ivy Energy Fund 1.35% 2.22% 2.09% N/A Ivy Global Bond Fund 0.96% 1.68% 1.72% N/A Ivy Global Equity Income Fund 1.22% 1.92% 1.09% Ivy Global Growth Fund 2.52% N/A Ivy Government Money Market Fund 0.49% Ivy High Income Fund 1.70% 1.04% Ivy International Core Equity Fund 1.23% 2.08% 1.92% 1.18% Ivy Large Cap Growth Fund 1.04% 1.83% 1.10% Ivy LaSalle Global Real Estate Fund 1.48% 2.17% N/A Ivy Limited-Term Bond Fund 0.93% Ivy Managed International Opportunities Fund 0.46% 1.25% 1.25% N/A Ivy Mid Cap Growth Fund 1.30% 2.07% 1.24% Ivy Mid Cap Income Opportunities Fund 1.34% N/A 2.06% Ivy Municipal Bond Fund 0.83% N/A Ivy Natural Resources Fund 1.17% Ivy Science and Technology Fund 2.01% 1.25% Ivy Securian Core Bond Fund 0.95% Ivy Securian Real Estate Securities Fund 1.31% Ivy Small Cap Growth Fund 2.17% 2.04% 1.30% Effective January 1, 2020, the following replaces the Class A Shares row of both Example tables for each of the Funds listed below: Fund Name 1 Year 3 Years 5 Years 10 Years Ivy Energy Fund $ 705 $ 1,018 $ 1,353 $ 2,298 Ivy Global Bond Fund 667 918 1,187 1,956 Ivy Global Equity Income Fund 692 942 1,211 1,977 Ivy International Core Equity Fund 693 949 1,224 2,008 Ivy LaSalle Global Real Estate Fund 717 1,080 1,466 2,544 Ivy Managed International Opportunities Fund 702 979 1,277 2,122 Ivy Municipal Bond Fund 506 693 896 1,480 Ivy Value Fund 690 936 1,201 1,956 Effective January 1, 2020, the following replaces the Class B Shares row of the first Example table for each of the Funds listed below: Fund Name 1 Year 3 Years 5 Years 10 Years Ivy Core Equity Fund $ 611 $ 962 $ 1,240 $ 2,174 Ivy Energy Fund 625 1,064 1,430 2,622 Ivy Global Bond Fund 571 955 1,266 2,303 Ivy Global Equity Income Fund 595 936 1,204 2,180 Ivy High Income Fund 573 842 1,036 1,832 Ivy International Core Equity Fund 611 960 1,235 2,229 Ivy Large Cap Growth Fund 586 905 1,149 2,043 Ivy LaSalle Global Real Estate Fund 620 1,006 1,318 2,501 Ivy Managed International Opportunities Fund 614 1,031 1,375 2,492 Ivy Science and Technology Fund 604 937 1,195 2,148 Ivy Small Cap Growth Fund 620 1,012 1,331 2,401 Effective January 1, 2020, the following replaces the Class B Shares row of the second Example table for each of the Funds listed below: Fund Name 1 Year 3 Years 5 Years 10 Years Ivy Core Equity Fund $ 211 $ 662 $ 1,140 $ 2,174 Ivy Energy Fund 225 764 1,330 2,622 Ivy Global Bond Fund 171 655 1,166 2,303 Ivy Global Equity Income Fund 195 636 1,104 2,180 Ivy High Income Fund 173 542 936 1,832 Ivy International Core Equity Fund 211 660 1,135 2,229 Ivy Large Cap Growth Fund 186 605 1,049 2,043 Ivy LaSalle Global Real Estate Fund 220 706 1,218 2,501 Ivy Managed International Opportunities Fund 214 731 1,275 2,492 Ivy Science and Technology Fund 204 637 1,095 2,148 Ivy Small Cap Growth Fund 220 712 1,231 2,401 Effective January 1, 2020, the following replaces the Class C Shares row of both Example tables for each of the Funds listed below: Fund Name 1 Year 3 Years 5 Years 10 Years Ivy Energy Fund $ 212 $ 661 $ 1,136 $ 2,449 Ivy Global Bond Fund 175 588 1,027 2,247 Ivy Managed International Opportunities Fund 214 673 1,159 2,499 Ivy Small Cap Growth Fund 207 642 1,102 2,378 Effective January 1, 2020, the following replaces the Class E Shares row of both Example tables for each of the Funds listed below: Fund Name 1 Year 3 Years 5 Years 10 Years Ivy Asset Strategy Fund $ 366 $ 672 $ 997 $ 1,910 Ivy Core Equity Fund 368 665 982 1,871 Ivy Global Equity Income Fund 378 731 1,106 2,152 Ivy Government Money Market Fund 70 267 478 1,073 Ivy High Income Fund 373 674 995 1,895 Ivy International Core Equity Fund 387 744 1,123 2,179 Ivy Large Cap Growth Fund 379 670 980 1,849 Ivy Limited-Term Bond Fund 363 620 895 1,669 Ivy Mid Cap Growth Fund 393 741 1,111 2,144 Ivy Natural Resources Fund 386 850 1,338 2,682 Ivy Science and Technology Fund 394 728 1,083 2,075 Ivy Securian Core Bond Fund 365 672 1,000 1,918 Ivy Securian Real Estate Securities Fund 400 814 1,252 2,464 Ivy Small Cap Growth Fund 399 759 1,142 2,209 </t>
  </si>
  <si>
    <t>Supplement to Prospectus [Text Block]</t>
  </si>
  <si>
    <t>rr_SupplementToProspectusTextBlock</t>
  </si>
  <si>
    <t>Ivy Value Fund</t>
  </si>
  <si>
    <t xml:space="preserve">Ivy Funds Supplement dated January 8, 2020 to the Ivy Funds Prospectus dated July 31, 2019 as supplemented November 4, 2019 and December 31, 2019 Effective January 1, 2020, the following replaces the Ivy Value Fund  Annual Fund Operating Expenses table (as well as the applicable footnotes) on page 35: Annual Fund Operating Expenses (expenses that you pay each year as a % of the value of your Class A Class B Class C Class I Class N Class R Class Y Management Fees 0.69% 0.69% 0.69% 0.69% 0.69% 0.69% 0.69% Distribution and Service (12b-1) Fees 0.25% 1.00% 1.00% 0.00% 0.00% 0.50% 0.25% Other Expenses 0.27% 0.60% 0.26% 0.22% 0.07% 0.33% 0.21% Total Annual Fund Operating Expenses 1.21% 2.29% 1.95% 0.91% 0.76% 1.52% 1.15% Fee Waiver and/or Expense Reimbursement 3,4,5 0.01% 0.00% 0.00% 0.00% 0.00% 0.00% 0.00% Total Annual Fund Operating Expenses After Fee Waiver and/or Expense Reimbursement 1.20% 6 2.29% 6 1.95% 6 0.91% 0.76% 1.52% 1.15% 3 Through Jul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t 0.92%. Prior to that date, the expense limitation may not be terminated without the consent of the Board of Trustees (Board). 4 Through July 31, 2021,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0%; and Class B shares at 2.31%. Prior to that date, the expense limitation may not be terminated without the consent of the Board. 5 Through July 31, 2020, IDI and/or WISC have contractually agreed to reimburse sufficient 12b-1 and/or shareholder servicing fees to ensure that the total annual ordinary fund operating expenses of the Class N shares and Class Y shares do not exceed the total annual ordinary fund operating expenses of the Class I shares and Class A shares, respectively, as calculated at the end of each month. Prior to that date, the expense limitation may not be terminated without the consent of the Board. 6 The Total Annual Fund Operating Expenses After Fee Waiver and/or Expense Reimbursement ratio shown above does not correlate to the expense ratio shown in the Financial Highlights table because it has been restated to exclude certain one-time expenses of the Fund and/or to reflect a change in the Funds contractual waiver. Effective January 1, 2020, the following replaces the Class A Shares row of both Example tables for each of the Funds listed below: Fund Name 1 Year 3 Years 5 Years 10 Years Ivy Value Fund 690 936 1,201 1,956 </t>
  </si>
  <si>
    <t>Ivy Asset Strategy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Asset Strategy Fund 0.97% Effective January 1, 2020, the following replaces the Class E Shares row of both Example tables for each of the Funds listed below: Fund Name 1 Year 3 Years 5 Years 10 Years Ivy Asset Strategy Fund $ 366 $ 672 $ 997 $ 1,910 </t>
  </si>
  <si>
    <t>Ivy Core Equity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Core Equity Fund 1.03% 2.08% 0.99% Effective January 1, 2020, the following replaces the Class B Shares row of the first Example table for each of the Funds listed below: Fund Name 1 Year 3 Years 5 Years 10 Years Ivy Core Equity Fund $ 611 $ 962 $ 1,240 $ 2,174 Effective January 1, 2020, the following replaces the Class B Shares row of the second Example table for each of the Funds listed below: Fund Name 1 Year 3 Years 5 Years 10 Years Ivy Core Equity Fund $ 211 $ 662 $ 1,140 $ 2,174 Effective January 1, 2020, the following replaces the Class E Shares row of both Example tables for each of the Funds listed below: Fund Name 1 Year 3 Years 5 Years 10 Years Ivy Core Equity Fund 368 665 982 1,871 </t>
  </si>
  <si>
    <t>Ivy Emerging Markets Equity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Emerging Markets Equity Fund 1.56% 2.45% N/A </t>
  </si>
  <si>
    <t>Ivy Energy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Energy Fund 1.35% 2.22% 2.09% N/A Effective January 1, 2020, the following replaces the Class A Shares row of both Example tables for each of the Funds listed below: Fund Name 1 Year 3 Years 5 Years 10 Years Ivy Energy Fund $ 705 $ 1,018 $ 1,353 $ 2,298 Effective January 1, 2020, the following replaces the Class B Shares row of the first Example table for each of the Funds listed below: Fund Name 1 Year 3 Years 5 Years 10 Years Ivy Energy Fund 625 1,064 1,430 2,622 Effective January 1, 2020, the following replaces the Class B Shares row of the second Example table for each of the Funds listed below: Fund Name 1 Year 3 Years 5 Years 10 Years Ivy Energy Fund 225 764 1,330 2,622 Effective January 1, 2020, the following replaces the Class C Shares row of both Example tables for each of the Funds listed below: Fund Name 1 Year 3 Years 5 Years 10 Years Ivy Energy Fund $ 212 $ 661 $ 1,136 $ 2,449 </t>
  </si>
  <si>
    <t>Ivy Global Bond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Global Bond Fund 0.96% 1.68% 1.72% N/A Effective January 1, 2020, the following replaces the Class A Shares row of both Example tables for each of the Funds listed below: Fund Name 1 Year 3 Years 5 Years 10 Years Ivy Global Bond Fund 667 918 1,187 1,956 Effective January 1, 2020, the following replaces the Class B Shares row of the first Example table for each of the Funds listed below: Fund Name 1 Year 3 Years 5 Years 10 Years Ivy Global Bond Fund 571 955 1,266 2,303 Effective January 1, 2020, the following replaces the Class B Shares row of the second Example table for each of the Funds listed below: Fund Name 1 Year 3 Years 5 Years 10 Years Ivy Global Bond Fund 171 655 1,166 2,303 Effective January 1, 2020, the following replaces the Class C Shares row of both Example tables for each of the Funds listed below: Fund Name 1 Year 3 Years 5 Years 10 Years Ivy Global Bond Fund 175 588 1,027 2,247 </t>
  </si>
  <si>
    <t>Ivy Global Equity Income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Global Equity Income Fund 1.22% 1.92% 1.09% Effective January 1, 2020, the following replaces the Class A Shares row of both Example tables for each of the Funds listed below: Fund Name 1 Year 3 Years 5 Years 10 Years Ivy Global Equity Income Fund 692 942 1,211 1,977 Effective January 1, 2020, the following replaces the Class B Shares row of the first Example table for each of the Funds listed below: Fund Name 1 Year 3 Years 5 Years 10 Years Ivy Global Equity Income Fund 595 936 1,204 2,180 Effective January 1, 2020, the following replaces the Class B Shares row of the second Example table for each of the Funds listed below: Fund Name 1 Year 3 Years 5 Years 10 Years Ivy Global Equity Income Fund 195 636 1,104 2,180 Effective January 1, 2020, the following replaces the Class E Shares row of both Example tables for each of the Funds listed below: Fund Name 1 Year 3 Years 5 Years 10 Years Ivy Global Equity Income Fund 378 731 1,106 2,152 </t>
  </si>
  <si>
    <t>Ivy Global Growth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Global Growth Fund 2.52% N/A </t>
  </si>
  <si>
    <t>Ivy Government Money Market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Government Money Market Fund 0.49% Effective January 1, 2020, the following replaces the Class E Shares row of both Example tables for each of the Funds listed below: Fund Name 1 Year 3 Years 5 Years 10 Years Ivy Government Money Market Fund 70 267 478 1,073 </t>
  </si>
  <si>
    <t>Ivy High Income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High Income Fund 1.70% 1.04% Effective January 1, 2020, the following replaces the Class B Shares row of the first Example table for each of the Funds listed below: Fund Name 1 Year 3 Years 5 Years 10 Years Ivy High Income Fund 573 842 1,036 1,832 Effective January 1, 2020, the following replaces the Class B Shares row of the second Example table for each of the Funds listed below: Fund Name 1 Year 3 Years 5 Years 10 Years Ivy High Income Fund 173 542 936 1,832 Effective January 1, 2020, the following replaces the Class E Shares row of both Example tables for each of the Funds listed below: Fund Name 1 Year 3 Years 5 Years 10 Years Ivy High Income Fund 373 674 995 1,895 </t>
  </si>
  <si>
    <t>Ivy International Core Equity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International Core Equity Fund 1.23% 2.08% 1.92% 1.18% Effective January 1, 2020, the following replaces the Class A Shares row of both Example tables for each of the Funds listed below: Fund Name 1 Year 3 Years 5 Years 10 Years Ivy International Core Equity Fund 693 949 1,224 2,008 Effective January 1, 2020, the following replaces the Class B Shares row of the first Example table for each of the Funds listed below: Fund Name 1 Year 3 Years 5 Years 10 Years Ivy International Core Equity Fund 611 960 1,235 2,229 Effective January 1, 2020, the following replaces the Class B Shares row of the second Example table for each of the Funds listed below: Fund Name 1 Year 3 Years 5 Years 10 Years Ivy International Core Equity Fund 211 660 1,135 2,229 Effective January 1, 2020, the following replaces the Class E Shares row of both Example tables for each of the Funds listed below: Fund Name 1 Year 3 Years 5 Years 10 Years Ivy International Core Equity Fund 387 744 1,123 2,179 </t>
  </si>
  <si>
    <t>Ivy Large Cap Growth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Large Cap Growth Fund 1.04% 1.83% 1.10% Effective January 1, 2020, the following replaces the Class B Shares row of the first Example table for each of the Funds listed below: Fund Name 1 Year 3 Years 5 Years 10 Years Ivy Large Cap Growth Fund 586 905 1,149 2,043 Effective January 1, 2020, the following replaces the Class B Shares row of the second Example table for each of the Funds listed below: Fund Name 1 Year 3 Years 5 Years 10 Years Ivy Large Cap Growth Fund 186 605 1,049 2,043 Effective January 1, 2020, the following replaces the Class E Shares row of both Example tables for each of the Funds listed below: Fund Name 1 Year 3 Years 5 Years 10 Years Ivy Large Cap Growth Fund 379 670 980 1,849 </t>
  </si>
  <si>
    <t>Ivy LaSalle Global Real Estate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LaSalle Global Real Estate Fund 1.48% 2.17% N/A Effective January 1, 2020, the following replaces the Class A Shares row of both Example tables for each of the Funds listed below: Fund Name 1 Year 3 Years 5 Years 10 Years Ivy LaSalle Global Real Estate Fund 717 1,080 1,466 2,544 Effective January 1, 2020, the following replaces the Class B Shares row of the first Example table for each of the Funds listed below: Fund Name 1 Year 3 Years 5 Years 10 Years Ivy LaSalle Global Real Estate Fund 620 1,006 1,318 2,501 Effective January 1, 2020, the following replaces the Class B Shares row of the second Example table for each of the Funds listed below: Fund Name 1 Year 3 Years 5 Years 10 Years Ivy LaSalle Global Real Estate Fund 220 706 1,218 2,501 </t>
  </si>
  <si>
    <t>Ivy Limited-Term Bond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Limited-Term Bond Fund 0.93% Effective January 1, 2020, the following replaces the Class E Shares row of both Example tables for each of the Funds listed below: Fund Name 1 Year 3 Years 5 Years 10 Years Ivy Limited-Term Bond Fund 363 620 895 1,669 </t>
  </si>
  <si>
    <t>Ivy Managed International Opportunities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Managed International Opportunities Fund 0.46% 1.25% 1.25% N/A Effective January 1, 2020, the following replaces the Class A Shares row of both Example tables for each of the Funds listed below: Fund Name 1 Year 3 Years 5 Years 10 Years Ivy Managed International Opportunities Fund 702 979 1,277 2,122 Effective January 1, 2020, the following replaces the Class B Shares row of the first Example table for each of the Funds listed below: Fund Name 1 Year 3 Years 5 Years 10 Years Ivy Managed International Opportunities Fund 614 1,031 1,375 2,492 Effective January 1, 2020, the following replaces the Class B Shares row of the second Example table for each of the Funds listed below: Fund Name 1 Year 3 Years 5 Years 10 Years Ivy Managed International Opportunities Fund 214 731 1,275 2,492 Effective January 1, 2020, the following replaces the Class C Shares row of both Example tables for each of the Funds listed below: Fund Name 1 Year 3 Years 5 Years 10 Years Ivy Managed International Opportunities Fund 214 673 1,159 2,499 </t>
  </si>
  <si>
    <t>Ivy Mid Cap Growth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Mid Cap Growth Fund 1.30% 2.07% 1.24% Effective January 1, 2020, the following replaces the Class E Shares row of both Example tables for each of the Funds listed below: Fund Name 1 Year 3 Years 5 Years 10 Years Ivy Mid Cap Growth Fund 393 741 1,111 2,144 </t>
  </si>
  <si>
    <t>Ivy Mid Cap Income Opportunities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Mid Cap Income Opportunities Fund 1.34% N/A 2.06% </t>
  </si>
  <si>
    <t>Ivy Municipal Bond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Municipal Bond Fund 0.83% N/A Effective January 1, 2020, the following replaces the Class A Shares row of both Example tables for each of the Funds listed below: Fund Name 1 Year 3 Years 5 Years 10 Years Ivy Municipal Bond Fund 506 693 896 1,480 </t>
  </si>
  <si>
    <t>Ivy Natural Resources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Natural Resources Fund 1.17% Effective January 1, 2020, the following replaces the Class E Shares row of both Example tables for each of the Funds listed below: Fund Name 1 Year 3 Years 5 Years 10 Years Ivy Natural Resources Fund 386 850 1,338 2,682 </t>
  </si>
  <si>
    <t>Ivy Science and Technology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Science and Technology Fund 2.01% 1.25% Effective January 1, 2020, the following replaces the Class B Shares row of the first Example table for each of the Funds listed below: Fund Name 1 Year 3 Years 5 Years 10 Years Ivy Science and Technology Fund 604 937 1,195 2,148 Effective January 1, 2020, the following replaces the Class B Shares row of the second Example table for each of the Funds listed below: Fund Name 1 Year 3 Years 5 Years 10 Years Ivy Science and Technology Fund 204 637 1,095 2,148 Effective January 1, 2020, the following replaces the Class E Shares row of both Example tables for each of the Funds listed below: Fund Name 1 Year 3 Years 5 Years 10 Years Ivy Science and Technology Fund 394 728 1,083 2,075 </t>
  </si>
  <si>
    <t>Ivy Securian Core Bond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Securian Core Bond Fund 0.95% Effective January 1, 2020, the following replaces the Class E Shares row of both Example tables for each of the Funds listed below: Fund Name 1 Year 3 Years 5 Years 10 Years Ivy Securian Core Bond Fund 365 672 1,000 1,918 </t>
  </si>
  <si>
    <t>Ivy Securian Real Estate Securities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Securian Real Estate Securities Fund 1.31% Effective January 1, 2020, the following replaces the Class E Shares row of both Example tables for each of the Funds listed below: Fund Name 1 Year 3 Years 5 Years 10 Years Ivy Securian Real Estate Securities Fund 400 814 1,252 2,464 </t>
  </si>
  <si>
    <t>Ivy Small Cap Growth Fund</t>
  </si>
  <si>
    <t xml:space="preserve">Ivy Funds Supplement dated January 8, 2020 to the Ivy Funds Prospectus dated July 31, 2019 as supplemented November 4, 2019 and December 31, 2019 Effective January 1, 2020: Through Jul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New and/or Revised Expense Limit Fund Name Class A Class B Class C Class E Ivy Small Cap Growth Fund 2.17% 2.04% 1.30% Effective January 1, 2020, the following replaces the Class B Shares row of the first Example table for each of the Funds listed below: Fund Name 1 Year 3 Years 5 Years 10 Years Ivy Small Cap Growth Fund 620 1,012 1,331 2,401 Effective January 1, 2020, the following replaces the Class B Shares row of the second Example table for each of the Funds listed below: Fund Name 1 Year 3 Years 5 Years 10 Years Ivy Small Cap Growth Fund 220 712 1,231 2,401 Effective January 1, 2020, the following replaces the Class C Shares row of both Example tables for each of the Funds listed below: Fund Name 1 Year 3 Years 5 Years 10 Years Ivy Small Cap Growth Fund 207 642 1,102 2,378 Effective January 1, 2020, the following replaces the Class E Shares row of both Example tables for each of the Funds listed below: Fund Name 1 Year 3 Years 5 Years 10 Years Ivy Small Cap Growth Fund 399 759 1,142 2,20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row r="39" spans="1:3">
      <c r="A39" s="4" t="s">
        <v>57</v>
      </c>
    </row>
    <row r="40" spans="1:3">
      <c r="A40" s="3" t="s">
        <v>3</v>
      </c>
      <c r="B40" s="4" t="s">
        <v>4</v>
      </c>
    </row>
    <row r="41" spans="1:3">
      <c r="A41" s="4" t="s">
        <v>33</v>
      </c>
      <c r="B41" s="4" t="s">
        <v>34</v>
      </c>
      <c r="C41" s="4" t="s">
        <v>58</v>
      </c>
    </row>
    <row r="42" spans="1:3">
      <c r="A42" s="4" t="s">
        <v>59</v>
      </c>
    </row>
    <row r="43" spans="1:3">
      <c r="A43" s="3" t="s">
        <v>3</v>
      </c>
      <c r="B43" s="4" t="s">
        <v>4</v>
      </c>
    </row>
    <row r="44" spans="1:3">
      <c r="A44" s="4" t="s">
        <v>33</v>
      </c>
      <c r="B44" s="4" t="s">
        <v>34</v>
      </c>
      <c r="C44" s="4" t="s">
        <v>60</v>
      </c>
    </row>
    <row r="45" spans="1:3">
      <c r="A45" s="4" t="s">
        <v>61</v>
      </c>
    </row>
    <row r="46" spans="1:3">
      <c r="A46" s="3" t="s">
        <v>3</v>
      </c>
      <c r="B46" s="4" t="s">
        <v>4</v>
      </c>
    </row>
    <row r="47" spans="1:3">
      <c r="A47" s="4" t="s">
        <v>33</v>
      </c>
      <c r="B47" s="4" t="s">
        <v>34</v>
      </c>
      <c r="C47" s="4" t="s">
        <v>62</v>
      </c>
    </row>
    <row r="48" spans="1:3">
      <c r="A48" s="4" t="s">
        <v>63</v>
      </c>
    </row>
    <row r="49" spans="1:3">
      <c r="A49" s="3" t="s">
        <v>3</v>
      </c>
      <c r="B49" s="4" t="s">
        <v>4</v>
      </c>
    </row>
    <row r="50" spans="1:3">
      <c r="A50" s="4" t="s">
        <v>33</v>
      </c>
      <c r="B50" s="4" t="s">
        <v>34</v>
      </c>
      <c r="C50" s="4" t="s">
        <v>64</v>
      </c>
    </row>
    <row r="51" spans="1:3">
      <c r="A51" s="4" t="s">
        <v>65</v>
      </c>
    </row>
    <row r="52" spans="1:3">
      <c r="A52" s="3" t="s">
        <v>3</v>
      </c>
      <c r="B52" s="4" t="s">
        <v>4</v>
      </c>
    </row>
    <row r="53" spans="1:3">
      <c r="A53" s="4" t="s">
        <v>33</v>
      </c>
      <c r="B53" s="4" t="s">
        <v>34</v>
      </c>
      <c r="C53" s="4" t="s">
        <v>66</v>
      </c>
    </row>
    <row r="54" spans="1:3">
      <c r="A54" s="4" t="s">
        <v>67</v>
      </c>
    </row>
    <row r="55" spans="1:3">
      <c r="A55" s="3" t="s">
        <v>3</v>
      </c>
      <c r="B55" s="4" t="s">
        <v>4</v>
      </c>
    </row>
    <row r="56" spans="1:3">
      <c r="A56" s="4" t="s">
        <v>33</v>
      </c>
      <c r="B56" s="4" t="s">
        <v>34</v>
      </c>
      <c r="C56" s="4" t="s">
        <v>68</v>
      </c>
    </row>
    <row r="57" spans="1:3">
      <c r="A57" s="4" t="s">
        <v>69</v>
      </c>
    </row>
    <row r="58" spans="1:3">
      <c r="A58" s="3" t="s">
        <v>3</v>
      </c>
      <c r="B58" s="4" t="s">
        <v>4</v>
      </c>
    </row>
    <row r="59" spans="1:3">
      <c r="A59" s="4" t="s">
        <v>33</v>
      </c>
      <c r="B59" s="4" t="s">
        <v>34</v>
      </c>
      <c r="C59" s="4" t="s">
        <v>70</v>
      </c>
    </row>
    <row r="60" spans="1:3">
      <c r="A60" s="4" t="s">
        <v>71</v>
      </c>
    </row>
    <row r="61" spans="1:3">
      <c r="A61" s="3" t="s">
        <v>3</v>
      </c>
      <c r="B61" s="4" t="s">
        <v>4</v>
      </c>
    </row>
    <row r="62" spans="1:3">
      <c r="A62" s="4" t="s">
        <v>33</v>
      </c>
      <c r="B62" s="4" t="s">
        <v>34</v>
      </c>
      <c r="C62" s="4" t="s">
        <v>72</v>
      </c>
    </row>
    <row r="63" spans="1:3">
      <c r="A63" s="4" t="s">
        <v>73</v>
      </c>
    </row>
    <row r="64" spans="1:3">
      <c r="A64" s="3" t="s">
        <v>3</v>
      </c>
      <c r="B64" s="4" t="s">
        <v>4</v>
      </c>
    </row>
    <row r="65" spans="1:3">
      <c r="A65" s="4" t="s">
        <v>33</v>
      </c>
      <c r="B65" s="4" t="s">
        <v>34</v>
      </c>
      <c r="C65" s="4" t="s">
        <v>74</v>
      </c>
    </row>
    <row r="66" spans="1:3">
      <c r="A66" s="4" t="s">
        <v>75</v>
      </c>
    </row>
    <row r="67" spans="1:3">
      <c r="A67" s="3" t="s">
        <v>3</v>
      </c>
      <c r="B67" s="4" t="s">
        <v>4</v>
      </c>
    </row>
    <row r="68" spans="1:3">
      <c r="A68" s="4" t="s">
        <v>33</v>
      </c>
      <c r="B68" s="4" t="s">
        <v>34</v>
      </c>
      <c r="C68" s="4" t="s">
        <v>76</v>
      </c>
    </row>
    <row r="69" spans="1:3">
      <c r="A69" s="4" t="s">
        <v>77</v>
      </c>
    </row>
    <row r="70" spans="1:3">
      <c r="A70" s="3" t="s">
        <v>3</v>
      </c>
      <c r="B70" s="4" t="s">
        <v>4</v>
      </c>
    </row>
    <row r="71" spans="1:3">
      <c r="A71" s="4" t="s">
        <v>33</v>
      </c>
      <c r="B71" s="4" t="s">
        <v>34</v>
      </c>
      <c r="C71" s="4" t="s">
        <v>78</v>
      </c>
    </row>
    <row r="72" spans="1:3">
      <c r="A72" s="4" t="s">
        <v>79</v>
      </c>
    </row>
    <row r="73" spans="1:3">
      <c r="A73" s="3" t="s">
        <v>3</v>
      </c>
      <c r="B73" s="4" t="s">
        <v>4</v>
      </c>
    </row>
    <row r="74" spans="1:3">
      <c r="A74" s="4" t="s">
        <v>33</v>
      </c>
      <c r="B74" s="4" t="s">
        <v>34</v>
      </c>
      <c r="C74" s="4" t="s">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5:39:37Z</dcterms:created>
  <dcterms:modified xmlns:dcterms="http://purl.org/dc/terms/" xmlns:xsi="http://www.w3.org/2001/XMLSchema-instance" xsi:type="dcterms:W3CDTF">2020-01-28T15:39:37Z</dcterms:modified>
</cp:coreProperties>
</file>